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19</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17,
		2021</t>
        </is>
      </c>
    </row>
    <row r="9">
      <c r="A9" s="4" t="inlineStr">
        <is>
          <t>Document Effective Date</t>
        </is>
      </c>
      <c r="B9" s="4" t="inlineStr">
        <is>
          <t>dei_DocumentEffectiveDate</t>
        </is>
      </c>
      <c r="C9" s="4" t="inlineStr">
        <is>
          <t>Feb. 17,
		2021</t>
        </is>
      </c>
    </row>
    <row r="10">
      <c r="A10" s="4" t="inlineStr">
        <is>
          <t>Prospectus Date</t>
        </is>
      </c>
      <c r="B10" s="4" t="inlineStr">
        <is>
          <t>rr_ProspectusDate</t>
        </is>
      </c>
      <c r="C10" s="4" t="inlineStr">
        <is>
          <t>Ma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27, 2020</t>
        </is>
      </c>
    </row>
    <row r="2">
      <c r="A2" s="4" t="inlineStr">
        <is>
          <t>GOLDMAN SACHS TRUST Class A, Class C, Institutional, Investor, Class P, Class R and Class R6 Shares of the Goldman Sachs MLP Energy Infrastructure Fund Goldman Sachs Energy Infrastructure Fund (formerly Goldman Sachs MLP &amp; Energy Fund) (the Funds) Supplement dated February 17, 2021 to the Summary Prospectuses, Prospectuses and Statement of Additional Information (SAI) dated March 27, 2020, as supplemented to date Effective immediately, each Fund may invest in special purposes acquisition companies as part of its principal investment strategy. Accordingly, the Prospectuses are revised as follows: The following sentence is added to: (1) the end of the fifth paragraph of the  Principal Strategy  section of the Goldman Sachs MLP Energy Infrastructure Funds Summary Prospectuses; (2) the end of the fifth paragraph of the  Goldman Sachs MLP Energy Infrastructure FundSummaryPrincipal Strategy  section of the Prospectuses; and (3) the end of the sixth paragraph of the  Investment Management ApproachPrincipal Investment StrategiesMLP Energy Infrastructure Fund  section of the Prospectuses: The Fund may invest in stock, warrants and other securities of special purpose acquisition companies (SPACs). The following sentence is added to: (1) the end of the fifth paragraph of the  Principal Strategy  section of the Goldman Sachs Energy Infrastructure Funds Summary Prospectuses; (2) the end of the fifth paragraph of the  Goldman Sachs Energy Infrastructure FundSummaryPrincipal Strategy  section of the Prospectuses; and (3) the end of the fifth paragraph of the  Investment Management ApproachPrincipal Investment StrategiesEnergy Infrastructure Fund  section of the Prospectuses: The Fund may invest in stock, warrants and other securities of special purpose acquisition companies (SPACs). The following is added to the  Goldman Sachs MLP Energy Infrastructure FundSummaryPrincipal Risks of the Fund  and  Goldman Sachs Energy Infrastructure FundSummaryPrincipal Risks of the Fund  sections of the Prospectuses: Special Purpose Acquisition Companie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Mar. 27,
		2020</t>
        </is>
      </c>
    </row>
    <row r="5">
      <c r="A5" s="4" t="inlineStr">
        <is>
          <t>Supplement to Prospectus [Text Block]</t>
        </is>
      </c>
      <c r="B5" s="4" t="inlineStr">
        <is>
          <t>rr_SupplementToProspectusTextBlock</t>
        </is>
      </c>
      <c r="C5" s="4" t="inlineStr">
        <is>
          <t>GOLDMAN SACHS TRUST Class A, Class C, Institutional, Investor, Class P, Class R and Class R6 Shares of the Goldman Sachs MLP Energy Infrastructure Fund Goldman Sachs Energy Infrastructure Fund (formerly Goldman Sachs MLP &amp; Energy Fund) (the Funds) Supplement dated February 17, 2021 to the Summary Prospectuses, Prospectuses and Statement of Additional Information (SAI) dated March 27, 2020, as supplemented to date Effective immediately, each Fund may invest in special purposes acquisition companies as part of its principal investment strategy. Accordingly, the Prospectuses are revised as follows: The following sentence is added to: (1) the end of the fifth paragraph of the  Principal Strategy  section of the Goldman Sachs MLP Energy Infrastructure Funds Summary Prospectuses; (2) the end of the fifth paragraph of the  Goldman Sachs MLP Energy Infrastructure FundSummaryPrincipal Strategy  section of the Prospectuses; and (3) the end of the sixth paragraph of the  Investment Management ApproachPrincipal Investment StrategiesMLP Energy Infrastructure Fund  section of the Prospectuses: The Fund may invest in stock, warrants and other securities of special purpose acquisition companies (SPACs). The following sentence is added to: (1) the end of the fifth paragraph of the  Principal Strategy  section of the Goldman Sachs Energy Infrastructure Funds Summary Prospectuses; (2) the end of the fifth paragraph of the  Goldman Sachs Energy Infrastructure FundSummaryPrincipal Strategy  section of the Prospectuses; and (3) the end of the fifth paragraph of the  Investment Management ApproachPrincipal Investment StrategiesEnergy Infrastructure Fund  section of the Prospectuses: The Fund may invest in stock, warrants and other securities of special purpose acquisition companies (SPACs). The following is added to the  Goldman Sachs MLP Energy Infrastructure FundSummaryPrincipal Risks of the Fund  and  Goldman Sachs Energy Infrastructure FundSummaryPrincipal Risks of the Fund  sections of the Prospectuses: Special Purpose Acquisition Companies Risk</t>
        </is>
      </c>
    </row>
    <row r="6">
      <c r="A6" s="4" t="inlineStr">
        <is>
          <t>Goldman Sachs MLP Energy Infrastructur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GOLDMAN SACHS TRUST Class A, Class C, Institutional, Investor, Class P, Class R and Class R6 Shares of the Goldman Sachs MLP Energy Infrastructure Fund (the Funds) Supplement dated February 17, 2021 to the Summary Prospectuses, Prospectuses and Statement of Additional Information (SAI) dated March 27, 2020, as supplemented to date Effective immediately, each Fund may invest in special purposes acquisition companies as part of its principal investment strategy. Accordingly, the Prospectuses are revised as follows: The following sentence is added to: (1) the end of the fifth paragraph of the  Principal Strategy  section of the Goldman Sachs MLP Energy Infrastructure Funds Summary Prospectuses; (2) the end of the fifth paragraph of the  Goldman Sachs MLP Energy Infrastructure FundSummaryPrincipal Strategy  section of the Prospectuses; and (3) the end of the sixth paragraph of the  Investment Management ApproachPrincipal Investment StrategiesMLP Energy Infrastructure Fund  section of the Prospectuses: The Fund may invest in stock, warrants and other securities of special purpose acquisition companies (SPACs). The following is added to the  Goldman Sachs MLP Energy Infrastructure FundSummaryPrincipal Risks of the Fund  and  Goldman Sachs Energy Infrastructure FundSummaryPrincipal Risks of the Fund  sections of the Prospectuses: Special Purpose Acquisition Companies Risk</t>
        </is>
      </c>
    </row>
    <row r="9">
      <c r="A9" s="4" t="inlineStr">
        <is>
          <t>Goldman Sachs Energy Infrastructure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GOLDMAN SACHS TRUST Class A, Class C, Institutional, Investor, Class P, Class R and Class R6 Shares of the Goldman Sachs Energy Infrastructure Fund (formerly Goldman Sachs MLP &amp; Energy Fund) (the Funds) Supplement dated February 17, 2021 to the Summary Prospectuses, Prospectuses and Statement of Additional Information (SAI) dated March 27, 2020, as supplemented to date Effective immediately, each Fund may invest in special purposes acquisition companies as part of its principal investment strategy. Accordingly, the Prospectuses are revised as follows: The following sentence is added to: (1) the end of the fifth paragraph of the  Principal Strategy  section of the Goldman Sachs Energy Infrastructure Funds Summary Prospectuses; (2) the end of the fifth paragraph of the  Goldman Sachs Energy Infrastructure FundSummaryPrincipal Strategy  section of the Prospectuses; and (3) the end of the fifth paragraph of the  Investment Management ApproachPrincipal Investment StrategiesEnergy Infrastructure Fund  section of the Prospectuses: The Fund may invest in stock, warrants and other securities of special purpose acquisition companies (SPACs). The following is added to the  Goldman Sachs MLP Energy Infrastructure FundSummaryPrincipal Risks of the Fund  and  Goldman Sachs Energy Infrastructure FundSummaryPrincipal Risks of the Fund  sections of the Prospectuses: Special Purpose Acquisition Companie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4:33:01Z</dcterms:created>
  <dcterms:modified xmlns:dcterms="http://purl.org/dc/terms/" xmlns:xsi="http://www.w3.org/2001/XMLSchema-instance" xsi:type="dcterms:W3CDTF">2021-03-09T14:33:01Z</dcterms:modified>
</cp:coreProperties>
</file>